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meStreet, Inc.</t>
        </is>
      </c>
    </row>
    <row r="8">
      <c r="A8" s="4" t="inlineStr">
        <is>
          <t>Entity Central Index Key</t>
        </is>
      </c>
      <c r="B8" s="4" t="inlineStr">
        <is>
          <t>0001518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in thousands) (7) Core ROATE (8) 2022 $ 1,819,537 $ (678,861) $ 980,060 $ 168,560 $ 81.12 $ 106.01 $ 66,540 10.9 % 2021 2,502,021 4,174,334 1,188,347 1,677,709 152.94 117.08 115,422 16.8 % 2020 2,120,180 2,424,313 1,087,805 1,169,726 99.26 87.90 79,990 12.1 %</t>
        </is>
      </c>
      <c r="C4" s="4" t="inlineStr">
        <is>
          <t xml:space="preserve"> </t>
        </is>
      </c>
      <c r="D4" s="4" t="inlineStr">
        <is>
          <t xml:space="preserve"> </t>
        </is>
      </c>
    </row>
    <row r="5">
      <c r="A5" s="4" t="inlineStr">
        <is>
          <t>Company Selected Measure Name</t>
        </is>
      </c>
      <c r="B5" s="4" t="inlineStr">
        <is>
          <t>Core return on average tangible equity</t>
        </is>
      </c>
      <c r="C5" s="4" t="inlineStr">
        <is>
          <t xml:space="preserve"> </t>
        </is>
      </c>
      <c r="D5" s="4" t="inlineStr">
        <is>
          <t xml:space="preserve"> </t>
        </is>
      </c>
    </row>
    <row r="6">
      <c r="A6" s="4" t="inlineStr">
        <is>
          <t>Named Executive Officers, Footnote [Text Block]</t>
        </is>
      </c>
      <c r="B6" s="4" t="inlineStr">
        <is>
          <t>The dollar amounts represent the average of the amounts reported for our Non-PEO NEOs as a group in the “Total” column of the Summary Compensation Table in each applicable year. The Non-PEO NEOs  included for purposes of calculating the average amounts in each applicable year are as follows: (i) for 2022, John M. Michel, William D, Endresen, Darrell S. van Amen and Godfrey B. Evans; (ii) for 2021, John M. Michel, William D. Endresen, Darrell S. van Amen and Erik D. Hand; and (iii) for 2020, John Michel, William D. Endresen, Darrell S. van Amen, Erik D. Hand, and Mark R. Ruh.</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KBW Regional Banking Index ("KRX"). Assumes initial $100 investment on December 31, 2019.</t>
        </is>
      </c>
      <c r="C7" s="4" t="inlineStr">
        <is>
          <t xml:space="preserve"> </t>
        </is>
      </c>
      <c r="D7" s="4" t="inlineStr">
        <is>
          <t xml:space="preserve"> </t>
        </is>
      </c>
    </row>
    <row r="8">
      <c r="A8" s="4" t="inlineStr">
        <is>
          <t>PEO Total Compensation Amount</t>
        </is>
      </c>
      <c r="B8" s="5" t="n">
        <v>1819537</v>
      </c>
      <c r="C8" s="5" t="n">
        <v>2502021</v>
      </c>
      <c r="D8" s="5" t="n">
        <v>2120180</v>
      </c>
    </row>
    <row r="9">
      <c r="A9" s="4" t="inlineStr">
        <is>
          <t>PEO Actually Paid Compensation Amount</t>
        </is>
      </c>
      <c r="B9" s="5" t="n">
        <v>-678861</v>
      </c>
      <c r="C9" s="6" t="n">
        <v>4174334</v>
      </c>
      <c r="D9" s="6" t="n">
        <v>2424313</v>
      </c>
    </row>
    <row r="10">
      <c r="A10" s="4" t="inlineStr">
        <is>
          <t>Adjustment To PEO Compensation, Footnote [Text Block]</t>
        </is>
      </c>
      <c r="B10" s="4" t="inlineStr">
        <is>
          <t>The dollar amounts represent the amount of “compensation actually paid” to our PEO, as computed in accordance with Item 402(v) of Regulation S-K which include the following adjustments: Year Reported Summary Compensation Table Total for PEO Less: Reported Value of Equity Awards (a) Plus: Equity Award Adjustments (b) Compensation Actually Paid to PEO 2022 $ 1,819,537 $ 794,978 $ (1,703,420) $ (678,861) 2021 2,502,021 765,386 2,437,699 4,174,334 2020 2,120,180 506,139 810,272 2,424,313 (a) The grant date fair value of equity awards represents the total of the amounts reported in the “Stock Awards” column in the Summary Compensation Table for the applicable year. (b) The equity award adjustments, which are based on fair value of the related stock award (computed consistent with the methodology used for share-based payments under U.S. GAAP) as of the related vesting date or the year-end, for each applicable year include the addition (or subtraction, as applicable) of the following: (i) (ii) (iii) (iv) (v) Year Year End Fair Value of Outstanding and Unvested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Subtract the Fair Value at the End of the Prior Year of Equity Awards that Failed to Meet Vesting Conditions in the Year Total Equity Award Adjustments 2022 $ 248,494 $ (933,931) $ — $ (66,948) $ (951,035) $ (1,703,420) 2021 1,331,918 1,009,191 — 96,590 — 2,437,699 2020 873,715 19,828 — (83,271) — 810,272 (i) The year-end fair value of equity awards granted in the applicable year that are outstanding and unvested as of the end of the applicable year. (ii) The change in the fair value of any awards outstanding and unvested as of the beginning and end of the applicable year based on the fair value at the end of the prior year and the end of the applicable year. (iii) The fair value, as of the vesting date, of any awards that were granted and vested in the same applicable year. (iv) The change in fair value of any awards granted in prior years that vested in the applicable year based on fair value at the end of the prior year and the fair value as of the vesting date; and (v) The fair value, equal to the fair value at the beginning of the applicable year, of any awards outstanding and unvested at the beginning of the applicable year that are determined to fail to meet the applicable vesting conditions during the applicable year.</t>
        </is>
      </c>
      <c r="C10" s="4" t="inlineStr">
        <is>
          <t xml:space="preserve"> </t>
        </is>
      </c>
      <c r="D10" s="4" t="inlineStr">
        <is>
          <t xml:space="preserve"> </t>
        </is>
      </c>
    </row>
    <row r="11">
      <c r="A11" s="4" t="inlineStr">
        <is>
          <t>Non-PEO NEO Average Total Compensation Amount</t>
        </is>
      </c>
      <c r="B11" s="5" t="n">
        <v>980060</v>
      </c>
      <c r="C11" s="6" t="n">
        <v>1188347</v>
      </c>
      <c r="D11" s="6" t="n">
        <v>1087805</v>
      </c>
    </row>
    <row r="12">
      <c r="A12" s="4" t="inlineStr">
        <is>
          <t>Non-PEO NEO Average Compensation Actually Paid Amount</t>
        </is>
      </c>
      <c r="B12" s="5" t="n">
        <v>168560</v>
      </c>
      <c r="C12" s="6" t="n">
        <v>1677709</v>
      </c>
      <c r="D12" s="6" t="n">
        <v>1169726</v>
      </c>
    </row>
    <row r="13">
      <c r="A13" s="4" t="inlineStr">
        <is>
          <t>Adjustment to Non-PEO NEO Compensation Footnote [Text Block]</t>
        </is>
      </c>
      <c r="B13" s="4" t="inlineStr">
        <is>
          <t>The dollar amounts represent the average amount of “compensation actually paid” to the Non-PEO NEOs as a group, as computed in accordance with Item 402(v) of Regulation S-K which include the following adjustments: Year Average Reported Summary Compensation Table Total for Non-PEO NEOs Less: Average Reported Value of Equity Awards (a) Plus: Average Equity Award Adjustments (b) Average Compensation Actually Paid to Non-PEO NEOs 2022 $ 980,060 $ 197,791 $ (613,709) $ 168,560 2021 1,188,347 161,972 651,334 1,677,709 2020 1,087,805 228,816 310,737 1,169,726 (a) The grant date fair value of equity awards represents the average of the total amounts reported for our Non-PEO NEOs as a group in the “Stock Awards” column in the Summary Compensation Table for the applicable year. (b) The average equity award adjustments for our Non-PEO NEOs, which are based on fair value of the related stock award (computed consistent with the methodology used for share-based payments under U.S. GAAP) as of the related vesting date or the year-end, for each applicable year include the addition (or subtraction, as applicable) of the following: (i) (ii) (iii) (iv) (v) Year Year End Fair Value of Outstanding and Unvested Equity Awards Year over Year Change in Fair Value of Outstanding and Unvested Equity Awards Fair Value as of Vesting Date of Equity Awards Granted and Vested in the Year Year over Year Change in Fair Value of Equity Awards Granted in Prior Years that Vested in the Year Subtract the Fair Value at the End of the Prior Year of Equity Awards that Failed to Meet Vesting Conditions in the Year Total Average Equity Award Adjustments 2022 $ 61,825 $ (241,287) $ — $ (107,917) $ (326,330) $ (613,709) 2021 281,862 311,220 — 58,252 — 651,334 2020 313,191 3,891 51,548 (9,036) (48,857) 310,737 (i) The average year-end fair value of equity awards granted in the applicable year that are outstanding and unvested as of the end of the applicable year. (ii) The average change in the fair value of any awards outstanding and unvested as of the beginning and end of the applicable year based on the fair value at the end of the prior year and the end of the applicable year. (iii) The average fair value, as of the vesting date, of any awards that were granted and vested in the same applicable year. (iv) The average change in fair value of any awards granted in prior years that vested in the applicable year based on fair value at the end of the prior year and the fair value as of the vesting date.</t>
        </is>
      </c>
      <c r="C13" s="4" t="inlineStr">
        <is>
          <t xml:space="preserve"> </t>
        </is>
      </c>
      <c r="D13" s="4" t="inlineStr">
        <is>
          <t xml:space="preserve"> </t>
        </is>
      </c>
    </row>
    <row r="14">
      <c r="A14" s="4" t="inlineStr">
        <is>
          <t>Compensation Actually Paid vs. Total Shareholder Return [Text Block]</t>
        </is>
      </c>
      <c r="B14" s="4" t="inlineStr">
        <is>
          <t>Compensation Actually Paid, Cumulative Company TSR and Cumulative Peer Group TSR</t>
        </is>
      </c>
      <c r="C14" s="4" t="inlineStr">
        <is>
          <t xml:space="preserve"> </t>
        </is>
      </c>
      <c r="D14" s="4" t="inlineStr">
        <is>
          <t xml:space="preserve"> </t>
        </is>
      </c>
    </row>
    <row r="15">
      <c r="A15" s="4" t="inlineStr">
        <is>
          <t>Compensation Actually Paid vs. Net Income [Text Block]</t>
        </is>
      </c>
      <c r="B15" s="4" t="inlineStr">
        <is>
          <t>Compensation Actually Paid and Net Income</t>
        </is>
      </c>
      <c r="C15" s="4" t="inlineStr">
        <is>
          <t xml:space="preserve"> </t>
        </is>
      </c>
      <c r="D15" s="4" t="inlineStr">
        <is>
          <t xml:space="preserve"> </t>
        </is>
      </c>
    </row>
    <row r="16">
      <c r="A16" s="4" t="inlineStr">
        <is>
          <t>Compensation Actually Paid vs. Company Selected Measure [Text Block]</t>
        </is>
      </c>
      <c r="B16" s="4" t="inlineStr">
        <is>
          <t>Compensation Actually Paid and Core ROATE</t>
        </is>
      </c>
      <c r="C16" s="4" t="inlineStr">
        <is>
          <t xml:space="preserve"> </t>
        </is>
      </c>
      <c r="D16" s="4" t="inlineStr">
        <is>
          <t xml:space="preserve"> </t>
        </is>
      </c>
    </row>
    <row r="17">
      <c r="A17" s="4" t="inlineStr">
        <is>
          <t>Total Shareholder Return Vs Peer Group [Text Block]</t>
        </is>
      </c>
      <c r="B17" s="4" t="inlineStr">
        <is>
          <t>Compensation Actually Paid, Cumulative Company TSR and Cumulative Peer Group TSR</t>
        </is>
      </c>
      <c r="C17" s="4" t="inlineStr">
        <is>
          <t xml:space="preserve"> </t>
        </is>
      </c>
      <c r="D17" s="4" t="inlineStr">
        <is>
          <t xml:space="preserve"> </t>
        </is>
      </c>
    </row>
    <row r="18">
      <c r="A18" s="4" t="inlineStr">
        <is>
          <t>Tabular List [Table Text Block]</t>
        </is>
      </c>
      <c r="B18" s="4" t="inlineStr">
        <is>
          <t>Key HomeStreet Performance Measures 1. Core ROATE 2. Core ROAA 3. Efficiency ratio 4. Core Deposit Growth 5. Nonperforming Assets to Total Assets 6. Relative TSR (compared to KRX index)</t>
        </is>
      </c>
      <c r="C18" s="4" t="inlineStr">
        <is>
          <t xml:space="preserve"> </t>
        </is>
      </c>
      <c r="D18" s="4" t="inlineStr">
        <is>
          <t xml:space="preserve"> </t>
        </is>
      </c>
    </row>
    <row r="19">
      <c r="A19" s="4" t="inlineStr">
        <is>
          <t>Total Shareholder Return Amount</t>
        </is>
      </c>
      <c r="B19" s="7" t="n">
        <v>81.12</v>
      </c>
      <c r="C19" s="8" t="n">
        <v>152.94</v>
      </c>
      <c r="D19" s="8" t="n">
        <v>99.26000000000001</v>
      </c>
    </row>
    <row r="20">
      <c r="A20" s="4" t="inlineStr">
        <is>
          <t>Peer Group Total Shareholder Return Amount</t>
        </is>
      </c>
      <c r="B20" s="8" t="n">
        <v>106.01</v>
      </c>
      <c r="C20" s="8" t="n">
        <v>117.08</v>
      </c>
      <c r="D20" s="8" t="n">
        <v>87.90000000000001</v>
      </c>
    </row>
    <row r="21">
      <c r="A21" s="4" t="inlineStr">
        <is>
          <t>Net Income (Loss)</t>
        </is>
      </c>
      <c r="B21" s="5" t="n">
        <v>66540000</v>
      </c>
      <c r="C21" s="5" t="n">
        <v>115422000</v>
      </c>
      <c r="D21" s="5" t="n">
        <v>79990000</v>
      </c>
    </row>
    <row r="22">
      <c r="A22" s="4" t="inlineStr">
        <is>
          <t>Company Selected Measure Amount</t>
        </is>
      </c>
      <c r="B22" s="9" t="n">
        <v>0.109</v>
      </c>
      <c r="C22" s="9" t="n">
        <v>0.168</v>
      </c>
      <c r="D22" s="9" t="n">
        <v>0.121</v>
      </c>
    </row>
    <row r="23">
      <c r="A23" s="4" t="inlineStr">
        <is>
          <t>PEO Name</t>
        </is>
      </c>
      <c r="B23" s="4" t="inlineStr">
        <is>
          <t>Mr. Mason</t>
        </is>
      </c>
      <c r="C23" s="4" t="inlineStr">
        <is>
          <t xml:space="preserve"> </t>
        </is>
      </c>
      <c r="D23" s="4" t="inlineStr">
        <is>
          <t xml:space="preserve"> </t>
        </is>
      </c>
    </row>
    <row r="24">
      <c r="A24" s="4" t="inlineStr">
        <is>
          <t>Additional 402(v) Disclosure [Text Block]</t>
        </is>
      </c>
      <c r="B24" s="4" t="inlineStr">
        <is>
          <t>)    The dollar amounts reported in are the amounts of total compensation reported for our PEO for each corresponding year in the “Total” column of the Summary Compensation Table.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Assumes initial $100 investment on December 31, 2019.The dollar amounts reported represent the amount of net income reflected in the Company’s audited financial statements for the applicable year.</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Non-GAAP Measure Description [Text Block]</t>
        </is>
      </c>
      <c r="B27" s="4" t="inlineStr">
        <is>
          <t>Core return on average tangible equity (“ROATE”) is defined as net income, excluding any amortization of intangible assets and adjusted to exclude any non-core items such as restructuring charges, merger expenses, or income from sale of branches, as a percentage of total average tangible equity, which is average equity less average intangible assets. See Appendix A for reconciliations of these non-GAAP results of operations to the nearest comparable GAAP measures. We have determined that Core ROATE is the financial performance measure that, in our assessment, represents the most important performance measure used by the Company to link compensation actually paid to our NEOs, for the most recently completed fiscal year, to Company performance</t>
        </is>
      </c>
      <c r="C27" s="4" t="inlineStr">
        <is>
          <t xml:space="preserve"> </t>
        </is>
      </c>
      <c r="D27" s="4" t="inlineStr">
        <is>
          <t xml:space="preserve"> </t>
        </is>
      </c>
    </row>
    <row r="28">
      <c r="A28" s="4" t="inlineStr">
        <is>
          <t>Measure [Axis]: 6</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6. Relative TSR (compared to KRX index)</t>
        </is>
      </c>
      <c r="C30" s="4" t="inlineStr">
        <is>
          <t xml:space="preserve"> </t>
        </is>
      </c>
      <c r="D30" s="4" t="inlineStr">
        <is>
          <t xml:space="preserve"> </t>
        </is>
      </c>
    </row>
    <row r="31">
      <c r="A31" s="4" t="inlineStr">
        <is>
          <t>PEO [Member] | Equity Awards Reported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794978</v>
      </c>
      <c r="C33" s="5" t="n">
        <v>765386</v>
      </c>
      <c r="D33" s="5" t="n">
        <v>506139</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703420</v>
      </c>
      <c r="C36" s="6" t="n">
        <v>2437699</v>
      </c>
      <c r="D36" s="6" t="n">
        <v>810272</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248494</v>
      </c>
      <c r="C39" s="6" t="n">
        <v>1331918</v>
      </c>
      <c r="D39" s="6" t="n">
        <v>873715</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933931</v>
      </c>
      <c r="C42" s="6" t="n">
        <v>1009191</v>
      </c>
      <c r="D42" s="6" t="n">
        <v>19828</v>
      </c>
    </row>
    <row r="43">
      <c r="A43" s="4" t="inlineStr">
        <is>
          <t>PEO [Member] | Equity Awards Granted During the Year,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0</v>
      </c>
      <c r="C45" s="6" t="n">
        <v>0</v>
      </c>
      <c r="D45" s="6" t="n">
        <v>0</v>
      </c>
    </row>
    <row r="46">
      <c r="A46" s="4" t="inlineStr">
        <is>
          <t>P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66948</v>
      </c>
      <c r="C48" s="6" t="n">
        <v>96590</v>
      </c>
      <c r="D48" s="6" t="n">
        <v>-83271</v>
      </c>
    </row>
    <row r="49">
      <c r="A49" s="4" t="inlineStr">
        <is>
          <t>PEO [Member] | Equity Awards that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5" t="n">
        <v>-951035</v>
      </c>
      <c r="C51" s="6" t="n">
        <v>0</v>
      </c>
      <c r="D51" s="6" t="n">
        <v>0</v>
      </c>
    </row>
    <row r="52">
      <c r="A52" s="4" t="inlineStr">
        <is>
          <t>Non-PEO NEO [Member] | Measure [Axis]: 1</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Measure Name</t>
        </is>
      </c>
      <c r="B54" s="4" t="inlineStr">
        <is>
          <t>1. Core ROATE</t>
        </is>
      </c>
      <c r="C54" s="4" t="inlineStr">
        <is>
          <t xml:space="preserve"> </t>
        </is>
      </c>
      <c r="D54" s="4" t="inlineStr">
        <is>
          <t xml:space="preserve"> </t>
        </is>
      </c>
    </row>
    <row r="55">
      <c r="A55" s="4" t="inlineStr">
        <is>
          <t>Non-PEO NEO [Member] | Measure [Axis]: 2</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Measure Name</t>
        </is>
      </c>
      <c r="B57" s="4" t="inlineStr">
        <is>
          <t>2. Core ROAA</t>
        </is>
      </c>
      <c r="C57" s="4" t="inlineStr">
        <is>
          <t xml:space="preserve"> </t>
        </is>
      </c>
      <c r="D57" s="4" t="inlineStr">
        <is>
          <t xml:space="preserve"> </t>
        </is>
      </c>
    </row>
    <row r="58">
      <c r="A58" s="4" t="inlineStr">
        <is>
          <t>Non-PEO NEO [Member] | Measure [Axis]: 3</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Measure Name</t>
        </is>
      </c>
      <c r="B60" s="4" t="inlineStr">
        <is>
          <t>3. Efficiency ratio</t>
        </is>
      </c>
      <c r="C60" s="4" t="inlineStr">
        <is>
          <t xml:space="preserve"> </t>
        </is>
      </c>
      <c r="D60" s="4" t="inlineStr">
        <is>
          <t xml:space="preserve"> </t>
        </is>
      </c>
    </row>
    <row r="61">
      <c r="A61" s="4" t="inlineStr">
        <is>
          <t>Non-PEO NEO [Member] | Measure [Axis]: 4</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Measure Name</t>
        </is>
      </c>
      <c r="B63" s="4" t="inlineStr">
        <is>
          <t>4. Core Deposit Growth</t>
        </is>
      </c>
      <c r="C63" s="4" t="inlineStr">
        <is>
          <t xml:space="preserve"> </t>
        </is>
      </c>
      <c r="D63" s="4" t="inlineStr">
        <is>
          <t xml:space="preserve"> </t>
        </is>
      </c>
    </row>
    <row r="64">
      <c r="A64" s="4" t="inlineStr">
        <is>
          <t>Non-PEO NEO [Member] | Measure [Axis]: 5</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Measure Name</t>
        </is>
      </c>
      <c r="B66" s="4" t="inlineStr">
        <is>
          <t>5. Nonperforming Assets to Total Assets</t>
        </is>
      </c>
      <c r="C66" s="4" t="inlineStr">
        <is>
          <t xml:space="preserve"> </t>
        </is>
      </c>
      <c r="D66" s="4" t="inlineStr">
        <is>
          <t xml:space="preserve"> </t>
        </is>
      </c>
    </row>
    <row r="67">
      <c r="A67" s="4" t="inlineStr">
        <is>
          <t>Non-PEO NEO [Member] | Equity Awards Reported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97791</v>
      </c>
      <c r="C69" s="6" t="n">
        <v>161972</v>
      </c>
      <c r="D69" s="6" t="n">
        <v>228816</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13709</v>
      </c>
      <c r="C72" s="6" t="n">
        <v>651334</v>
      </c>
      <c r="D72" s="6" t="n">
        <v>310737</v>
      </c>
    </row>
    <row r="73">
      <c r="A73" s="4" t="inlineStr">
        <is>
          <t>Non-PEO NEO [Member] | Equity Awards Granted During the Year, Unves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 Equity Awards</t>
        </is>
      </c>
      <c r="B75" s="6" t="n">
        <v>61825</v>
      </c>
      <c r="C75" s="6" t="n">
        <v>281862</v>
      </c>
      <c r="D75" s="6" t="n">
        <v>313191</v>
      </c>
    </row>
    <row r="76">
      <c r="A76" s="4" t="inlineStr">
        <is>
          <t>Non-PEO NEO [Member] | Equity Awards Granted in Prior Year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 Equity Awards</t>
        </is>
      </c>
      <c r="B78" s="6" t="n">
        <v>-241287</v>
      </c>
      <c r="C78" s="6" t="n">
        <v>311220</v>
      </c>
      <c r="D78" s="6" t="n">
        <v>3891</v>
      </c>
    </row>
    <row r="79">
      <c r="A79" s="4" t="inlineStr">
        <is>
          <t>Non-PEO NEO [Member] | Equity Awards Granted During the Year,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 Equity Awards</t>
        </is>
      </c>
      <c r="B81" s="6" t="n">
        <v>0</v>
      </c>
      <c r="C81" s="6" t="n">
        <v>0</v>
      </c>
      <c r="D81" s="6" t="n">
        <v>51548</v>
      </c>
    </row>
    <row r="82">
      <c r="A82" s="4" t="inlineStr">
        <is>
          <t>Non-PEO NEO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 Equity Awards</t>
        </is>
      </c>
      <c r="B84" s="6" t="n">
        <v>-107917</v>
      </c>
      <c r="C84" s="6" t="n">
        <v>58252</v>
      </c>
      <c r="D84" s="6" t="n">
        <v>-9036</v>
      </c>
    </row>
    <row r="85">
      <c r="A85" s="4" t="inlineStr">
        <is>
          <t>Non-PEO NEO [Member] | Equity Awards that Failed to Meet Vesting Condi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 Equity Awards</t>
        </is>
      </c>
      <c r="B87" s="5" t="n">
        <v>-326330</v>
      </c>
      <c r="C87" s="5" t="n">
        <v>0</v>
      </c>
      <c r="D87" s="5" t="n">
        <v>-488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6:06:00Z</dcterms:created>
  <dcterms:modified xmlns:dcterms="http://purl.org/dc/terms/" xmlns:xsi="http://www.w3.org/2001/XMLSchema-instance" xsi:type="dcterms:W3CDTF">2023-04-11T16:06:00Z</dcterms:modified>
</cp:coreProperties>
</file>